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AND NATURE OF BUSI" sheetId="7" state="visible" r:id="rId7"/>
    <sheet xmlns:r="http://schemas.openxmlformats.org/officeDocument/2006/relationships" name="GOING CONCERN" sheetId="8" state="visible" r:id="rId8"/>
    <sheet xmlns:r="http://schemas.openxmlformats.org/officeDocument/2006/relationships" name="IMPACT OF COVID-19" sheetId="9" state="visible" r:id="rId9"/>
    <sheet xmlns:r="http://schemas.openxmlformats.org/officeDocument/2006/relationships" name="SUMMARY OF SIGNIFICANT ACCOUNTI" sheetId="10" state="visible" r:id="rId10"/>
    <sheet xmlns:r="http://schemas.openxmlformats.org/officeDocument/2006/relationships" name="RELATED PARTY LOANS" sheetId="11" state="visible" r:id="rId11"/>
    <sheet xmlns:r="http://schemas.openxmlformats.org/officeDocument/2006/relationships" name="MINERAL PROPERTIES" sheetId="12" state="visible" r:id="rId12"/>
    <sheet xmlns:r="http://schemas.openxmlformats.org/officeDocument/2006/relationships" name="INCOME" sheetId="13" state="visible" r:id="rId13"/>
    <sheet xmlns:r="http://schemas.openxmlformats.org/officeDocument/2006/relationships" name="COMMON STOCK" sheetId="14" state="visible" r:id="rId14"/>
    <sheet xmlns:r="http://schemas.openxmlformats.org/officeDocument/2006/relationships" name="CHANGE OF CONTROL"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INCOME (Tables)" sheetId="18" state="visible" r:id="rId18"/>
    <sheet xmlns:r="http://schemas.openxmlformats.org/officeDocument/2006/relationships" name="basic and diluted earnings per " sheetId="19" state="visible" r:id="rId1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3" customWidth="1" min="2" max="2"/>
    <col width="14" customWidth="1" min="3" max="3"/>
  </cols>
  <sheetData>
    <row r="1">
      <c r="A1" s="1" t="inlineStr">
        <is>
          <t>Cover - shares</t>
        </is>
      </c>
      <c r="B1" s="2" t="inlineStr">
        <is>
          <t>9 Months Ended</t>
        </is>
      </c>
    </row>
    <row r="2">
      <c r="B2" s="2" t="inlineStr">
        <is>
          <t>Jul. 31, 2021</t>
        </is>
      </c>
      <c r="C2" s="2" t="inlineStr">
        <is>
          <t>Aug. 3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l. 31,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0-31</t>
        </is>
      </c>
    </row>
    <row r="12">
      <c r="A12" s="4" t="inlineStr">
        <is>
          <t>File Number</t>
        </is>
      </c>
      <c r="B12" s="4" t="inlineStr">
        <is>
          <t>333-215459</t>
        </is>
      </c>
    </row>
    <row r="13">
      <c r="A13" s="4" t="inlineStr">
        <is>
          <t>Registrant Name</t>
        </is>
      </c>
      <c r="B13" s="4" t="inlineStr">
        <is>
          <t>Diamond Holdings, Inc.</t>
        </is>
      </c>
    </row>
    <row r="14">
      <c r="A14" s="4" t="inlineStr">
        <is>
          <t>Entity Central Index Key</t>
        </is>
      </c>
      <c r="B14" s="4" t="inlineStr">
        <is>
          <t>0001692981</t>
        </is>
      </c>
    </row>
    <row r="15">
      <c r="A15" s="4" t="inlineStr">
        <is>
          <t>Entity Tax Identification Number</t>
        </is>
      </c>
      <c r="B15" s="4" t="inlineStr">
        <is>
          <t>32-0507158</t>
        </is>
      </c>
    </row>
    <row r="16">
      <c r="A16" s="4" t="inlineStr">
        <is>
          <t>Incorporation State Country Code</t>
        </is>
      </c>
      <c r="B16" s="4" t="inlineStr">
        <is>
          <t>NV</t>
        </is>
      </c>
    </row>
    <row r="17">
      <c r="A17" s="4" t="inlineStr">
        <is>
          <t>Address Line 1</t>
        </is>
      </c>
      <c r="B17" s="4" t="inlineStr">
        <is>
          <t>909 Plantation Blvd.</t>
        </is>
      </c>
    </row>
    <row r="18">
      <c r="A18" s="4" t="inlineStr">
        <is>
          <t>Address City Or Town</t>
        </is>
      </c>
      <c r="B18" s="4" t="inlineStr">
        <is>
          <t>Fairhope</t>
        </is>
      </c>
    </row>
    <row r="19">
      <c r="A19" s="4" t="inlineStr">
        <is>
          <t>Address State</t>
        </is>
      </c>
      <c r="B19" s="4" t="inlineStr">
        <is>
          <t>AL</t>
        </is>
      </c>
    </row>
    <row r="20">
      <c r="A20" s="4" t="inlineStr">
        <is>
          <t>Entity Address, Postal Zip Code</t>
        </is>
      </c>
      <c r="B20" s="4" t="inlineStr">
        <is>
          <t>36532</t>
        </is>
      </c>
    </row>
    <row r="21">
      <c r="A21" s="4" t="inlineStr">
        <is>
          <t>City Area Code</t>
        </is>
      </c>
      <c r="B21" s="4" t="inlineStr">
        <is>
          <t>(251)</t>
        </is>
      </c>
    </row>
    <row r="22">
      <c r="A22" s="4" t="inlineStr">
        <is>
          <t>Local Phone Number</t>
        </is>
      </c>
      <c r="B22" s="4" t="inlineStr">
        <is>
          <t>270-8146</t>
        </is>
      </c>
    </row>
    <row r="23">
      <c r="A23" s="4" t="inlineStr">
        <is>
          <t>Current Reporting Status</t>
        </is>
      </c>
      <c r="B23" s="4" t="inlineStr">
        <is>
          <t>Yes</t>
        </is>
      </c>
    </row>
    <row r="24">
      <c r="A24" s="4" t="inlineStr">
        <is>
          <t>Interactive Data Current</t>
        </is>
      </c>
      <c r="B24" s="4" t="inlineStr">
        <is>
          <t>Yes</t>
        </is>
      </c>
    </row>
    <row r="25">
      <c r="A25" s="4" t="inlineStr">
        <is>
          <t>Filer Category</t>
        </is>
      </c>
      <c r="B25" s="4" t="inlineStr">
        <is>
          <t>Non-accelerated Filer</t>
        </is>
      </c>
    </row>
    <row r="26">
      <c r="A26" s="4" t="inlineStr">
        <is>
          <t>Small Business</t>
        </is>
      </c>
      <c r="B26" s="4" t="inlineStr">
        <is>
          <t>true</t>
        </is>
      </c>
    </row>
    <row r="27">
      <c r="A27" s="4" t="inlineStr">
        <is>
          <t>Entity Emerging Growth Company</t>
        </is>
      </c>
      <c r="B27" s="4" t="inlineStr">
        <is>
          <t>true</t>
        </is>
      </c>
    </row>
    <row r="28">
      <c r="A28" s="4" t="inlineStr">
        <is>
          <t>Elected Not To Use the Extended Transition Period</t>
        </is>
      </c>
      <c r="B28" s="4" t="inlineStr">
        <is>
          <t>false</t>
        </is>
      </c>
    </row>
    <row r="29">
      <c r="A29" s="4" t="inlineStr">
        <is>
          <t>Shell Company</t>
        </is>
      </c>
      <c r="B29" s="4" t="inlineStr">
        <is>
          <t>false</t>
        </is>
      </c>
    </row>
    <row r="30">
      <c r="A30" s="4" t="inlineStr">
        <is>
          <t>Common Stock Shares Outstanding</t>
        </is>
      </c>
      <c r="C30" s="5" t="n">
        <v>28053735</v>
      </c>
    </row>
    <row r="31">
      <c r="A31" s="4" t="inlineStr">
        <is>
          <t>Information Former Legal Or Registered Name</t>
        </is>
      </c>
      <c r="B31" s="4" t="inlineStr">
        <is>
          <t>Venture Vanadium Inc.</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l. 31, 2021</t>
        </is>
      </c>
    </row>
    <row r="3">
      <c r="A3" s="3" t="inlineStr">
        <is>
          <t>Accounting Policies [Abstract]</t>
        </is>
      </c>
    </row>
    <row r="4">
      <c r="A4" s="4" t="inlineStr">
        <is>
          <t>SUMMARY OF SIGNIFICANT ACCOUNTING POLICIES</t>
        </is>
      </c>
      <c r="B4" s="4" t="inlineStr">
        <is>
          <t xml:space="preserve">Note 4 – SUMMARY OF SIGNIFICANT ACCOUNTING
POLICIES Basis of presentation The accompanying financial statements have been prepared
in accordance with generally accepted accounting principles in the United States of America. Our year-end is October 31.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Recently Issued Accounting Pronouncements We have reviewed all the recently issued, but not
yet effective, accounting pronouncements, and we do not believe any of these pronouncements will have a material impact on us. The Company adopts new pronouncements relating to
generally accepted accounting principles applicable to the Company as they are issued, which may be in advance of their effective date.
Management does not believe that any pronouncement not yet effective but recently issued by the FASB (including its Emerging Issues Task
Force), the AICPA or the SEC would, if adopted, have a material effect on the accompanying financial statements for the nine months to
July 31, 2021. 8 Mineral Properties The Company will expense mineral property exploration
expenditures when incurred. When it has established that a mineral deposit is commercially mineable and following a decision to
commence development, the costs subsequently incurred to develop a mine on the property prior to the start of mining operations are capitalized
and will be amortized against production following commencement of commercial production, or written off if the property is sold, allowed
to lapse or abandoned. Mineral property acquisition costs are initially capitalized when incurred. Option payments and expenditures
required to earn an interest in the properties are capitalized. The Company assesses the carrying costs for impairment. Impairment
losses, if any, are measured as the excess of the carrying amount of the mineral property over its estimated fair value. If mineral
properties are subsequently abandoned or impaired, any capitalized costs will be charged to operations. Stock-based compensation In June 2018, the FASB issued ASU No. 2018-07, " Compensation—Stock
Compensation (Topic 718): Improvements to Nonemployee Share-Based Payment Accounting" Revenue Recognition The Company recognizes revenue in accordance with
Accounting Standards Codification 606, “Revenue from Contracts with Customers”. ASC 606 adoption is on February 1, 2018. The
core principle of ASC 606 is that an entity recognizes revenue to depict the transfer of promised goods or services to customers in an
amount that reflects the consideration to which the entity expects to be entitled in exchange for those goods or services. An entit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Specifically,
Section 606-10-50 requires an entity to provide information about: a. Revenue recognized from contracts with customers, including the
disaggregation of revenue into appropriate categories; b. Contract balances, including the opening and closing balances of receivables,
contract assets, and contract liabilities; c. Performance obligations, including when the entity typically satisfies its performance obligations
and the transaction price that is allocated to the remaining performance obligations in a contract; d. Significant judgments, and changes
in judgments, made in applying the requirements to those contrac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LOANS</t>
        </is>
      </c>
      <c r="B1" s="2" t="inlineStr">
        <is>
          <t>9 Months Ended</t>
        </is>
      </c>
    </row>
    <row r="2">
      <c r="B2" s="2" t="inlineStr">
        <is>
          <t>Jul. 31, 2021</t>
        </is>
      </c>
    </row>
    <row r="3">
      <c r="A3" s="3" t="inlineStr">
        <is>
          <t>Related Party Transactions [Abstract]</t>
        </is>
      </c>
    </row>
    <row r="4">
      <c r="A4" s="4" t="inlineStr">
        <is>
          <t>RELATED PARTY LOANS</t>
        </is>
      </c>
      <c r="B4" s="4" t="inlineStr">
        <is>
          <t xml:space="preserve">Note 5 – RELATED PARTY LOANS Related Party Loans are not covered by a formal loan
agreement and are interest free with no fixed repayment date. They are due to Jewell Sumrall, the Company’s Chief Executive Officer,
Chief Financial Officer, Secretary, a director and a controlling shareholder, and Stephanie Flood, the Company’s President, a director
and a controlling shareholder, and were assigned to our management by Mr. Ilsley in connection with the change of control that occurred
effective as of April 30,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INERAL PROPERTIES</t>
        </is>
      </c>
      <c r="B1" s="2" t="inlineStr">
        <is>
          <t>9 Months Ended</t>
        </is>
      </c>
    </row>
    <row r="2">
      <c r="B2" s="2" t="inlineStr">
        <is>
          <t>Jul. 31, 2021</t>
        </is>
      </c>
    </row>
    <row r="3">
      <c r="A3" s="3" t="inlineStr">
        <is>
          <t>Accounting Policies [Abstract]</t>
        </is>
      </c>
    </row>
    <row r="4">
      <c r="A4" s="4" t="inlineStr">
        <is>
          <t>MINERAL PROPERTIES</t>
        </is>
      </c>
      <c r="B4" s="4" t="inlineStr">
        <is>
          <t xml:space="preserve">Note 6 – MINERAL PROPERTIES On June 12, 2019, the Company entered into an assignment
agreement with Ian Ilsley to assign his rights and obligations under an option agreement to acquire exploration rights over 30 mineral
claims (The Desgrosbois Vanadium/Titanium Property) representing 1,789.80 hectares (4,422.69 acres) situated in Quebec. Under the terms of the assignment agreement, on June
21, 2019, the Company issued 25,000 shares of its common stock to Ian Ilsley and a further 25,000 shares of its common stock ninety days
thereafter in consideration for him having entered into the assignment agreement. Under the terms of the option agreement, payments
totalling $65,000 were made to the Optionor and 575,000 shares of the Company’s common stock were issued to the Optionor. On November
22, 2019, Mr. Ilsley, our Company and Mr. Yacoub entered into the Amended and Restated Desgrosbois Option Agreement whereby certain terms
of the original agreement were amended. Under the Amended and Restated Agreement, Mr. Yacoub agreed to transfer the titles in exchange
for a $70,000 cash payment, the receipt from the Company of 500,000 shares and a two percent (2.0%) Net Smelter Return on all metals extracted
from the property. These transactions are reflected in the Company’s accounts as of July 31, 2021 and have been capitalized
in accordance with the Company’s accounting policy noted in Note 4 – Summary of Significant Accounting Policies abo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t>
        </is>
      </c>
      <c r="B1" s="2" t="inlineStr">
        <is>
          <t>9 Months Ended</t>
        </is>
      </c>
    </row>
    <row r="2">
      <c r="B2" s="2" t="inlineStr">
        <is>
          <t>Jul. 31, 2021</t>
        </is>
      </c>
    </row>
    <row r="3">
      <c r="A3" s="3" t="inlineStr">
        <is>
          <t>Earnings Per Share [Abstract]</t>
        </is>
      </c>
    </row>
    <row r="4">
      <c r="A4" s="4" t="inlineStr">
        <is>
          <t>INCOME</t>
        </is>
      </c>
      <c r="B4" s="4" t="inlineStr">
        <is>
          <t xml:space="preserve">Note 7 – INCOME Basic income (loss) per share is computed by dividing
net income (loss) available to common stockholders by the weighted average number of common shares outstanding during the period. Diluted
income (loss) per share reflects the potential dilution, using the treasury stock method that could occur if securities or other contracts
to issue common stock were exercised or converted into common stock or resulted in the issuance of common stock that then shared in the
income (loss) of the Company. In computing diluted income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As of July 31, 2021 and 2020, there were no outstanding warrants or options. The following table sets forth the computation of basic and diluted earnings
per share
For the
nine months ended July 31, 2021 For the
nine months ended July 31, 2020
Earnings per share – Basic and Diluted
Income/(Loss) for the period $ 117,232 $ (339,600)
Basic average common stock outstanding - Basic and Diluted 28,024,502 27,965,706
Net earnings per share – Basic and Diluted $ 0.00 $ (0.01) 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Jul. 31, 2021</t>
        </is>
      </c>
    </row>
    <row r="3">
      <c r="A3" s="3" t="inlineStr">
        <is>
          <t>Equity [Abstract]</t>
        </is>
      </c>
    </row>
    <row r="4">
      <c r="A4" s="4" t="inlineStr">
        <is>
          <t>COMMON STOCK</t>
        </is>
      </c>
      <c r="B4" s="4" t="inlineStr">
        <is>
          <t xml:space="preserve">Note 8 – COMMON STOCK We have 75,000,000 shares of common stock, $0.001
par value per share, authorized. In June 2019, we issued 550,000 of our common stock
at $0.10 per share to the Optionor under the terms of the option agreement to acquire exploration rights over 30 mineral claims (The Desgrosbois
Property) as modified. In June 2019, we issued 25,000 shares of our common
stock at $0.10 per share to our then sole officer and director under the terms of the assignment of the option agreement to acquire exploration
rights over 30 mineral claims (The “Desgrosbois Property”). In October 2019, we issued 81,136 shares of our common
stock for cash proceeds of $100,000 at approximately $1.235 per share. In October 2019, we issued 102,599 shares of our common
stock for cash proceeds of $150,000 at approximately $1.462 per share. In October 2019, we issued 50,000 shares of our common
stock at $0.02 to a senior geologist under the terms of his consulting agreement entered into on January 1, In October 2019, we issued 25,000 shares of our common
stock at $0.05 to a director under the terms of the assignment of the option agreement to acquire exploration rights over the Desgrosbois
Property. In November 2019, we issued 500,000 shares of our
common stock in connection with the acquisition of the titles in the Desgrosbois Property. In January 2020, we issued 50,000 shares of our common
stock to pursuant to a consulting agreement. The shares were initially valued at $105,000 with $61,250 being recognized as work program
and technical expense, with the remaining $43,750 to be recognized as expense over the remaining term of the agreement. During the quarter ended July 31, 2021, we issued
30,000 shares of our common stock for cash proceeds of $60 to a consultant. During the quarter ended July 31, 2021, pursuant to
an agreement with a consultant to settle in cash the payment of his consulting services rendered to us as of the applicable date, such
consultant agreed to cancel the issuance of $120,000 worth of shares of our common stock to him.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HANGE OF CONTROL</t>
        </is>
      </c>
      <c r="B1" s="2" t="inlineStr">
        <is>
          <t>9 Months Ended</t>
        </is>
      </c>
    </row>
    <row r="2">
      <c r="B2" s="2" t="inlineStr">
        <is>
          <t>Jul. 31, 2021</t>
        </is>
      </c>
    </row>
    <row r="3">
      <c r="A3" s="3" t="inlineStr">
        <is>
          <t>Accounting Changes and Error Corrections [Abstract]</t>
        </is>
      </c>
    </row>
    <row r="4">
      <c r="A4" s="4" t="inlineStr">
        <is>
          <t>CHANGE OF CONTROL</t>
        </is>
      </c>
      <c r="B4" s="4" t="inlineStr">
        <is>
          <t xml:space="preserve">Note 9 – CHANGE OF CONTROL Effective as of April 30, 2021 (the “Effective
Date”), Jewell Sumrall and Stephanie Flood collectively purchased in a private transaction 19,295,000 shares (the “Shares”)
of our common stock from Ian Ilsley, our former Chief Executive Officer, Acting Chief Financial Officer, Secretary, Treasurer and sole
director, and certain other shareholders of our Company. The Shares constituted 68.9% of the Company’s issued and outstanding shares
of our common stock as of such date. In connection with the sale of the Shares, effective
as of the Effective Date, Mr. Ilsley resigned from all of his positions with our Company, effective immediately, and Mr. Sumrall was appointed
as our new Chief Executive Officer, Acting Chief Financial Officer, Secretary and Treasurer, Ms. Flood was appointed as our new President,
and each of Mr. Sumrall and Ms. Flood were elected as a member of our Board of Directors, effectively immediately. As a result of the sales of the Shares and related
transactions as described above, a change in control of our Company occurr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9 Months Ended</t>
        </is>
      </c>
    </row>
    <row r="2">
      <c r="B2" s="2" t="inlineStr">
        <is>
          <t>Jul. 31, 2021</t>
        </is>
      </c>
    </row>
    <row r="3">
      <c r="A3" s="3" t="inlineStr">
        <is>
          <t>Accounting Policies [Abstract]</t>
        </is>
      </c>
    </row>
    <row r="4">
      <c r="A4" s="4" t="inlineStr">
        <is>
          <t>SUBSEQUENT EVENTS</t>
        </is>
      </c>
      <c r="B4" s="4" t="inlineStr">
        <is>
          <t>Note 10 – SUBSEQUENT EVENTS On August 16, 2021, the Company effected a name change
to “Diamond Holdings, Inc.” and a one-for-two (1:2) reverse stock split (the “Reverse Stock Split”) whereby the
Company decreased by a ratio of one-for-two (1:2) the number of its issued and outstanding shares of common stock. All share and per-share
data and amounts in this Quarterly Report have been retroactively adjusted as of the earliest period presented in the consolidated financial
statements to reflect the Reverse Stock Split. In accordance with SFAS 165 (ASC 855-10), we have
analysed our operations subsequent to July 31, 2021 to the date these financial statements were issued and have determined that we do
not have any material subsequent events to disclose in these financial statements other than those noted abo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Jul. 31, 2021</t>
        </is>
      </c>
    </row>
    <row r="3">
      <c r="A3" s="3" t="inlineStr">
        <is>
          <t>Accounting Policies [Abstract]</t>
        </is>
      </c>
    </row>
    <row r="4">
      <c r="A4" s="4" t="inlineStr">
        <is>
          <t>Basis of presentation</t>
        </is>
      </c>
      <c r="B4" s="4" t="inlineStr">
        <is>
          <t xml:space="preserve">Basis of presentation The accompanying financial statements have been prepared
in accordance with generally accepted accounting principles in the United States of America. Our year-end is October 31.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
        </is>
      </c>
    </row>
    <row r="6">
      <c r="A6" s="4" t="inlineStr">
        <is>
          <t>Recently Issued Accounting Pronouncements</t>
        </is>
      </c>
      <c r="B6" s="4" t="inlineStr">
        <is>
          <t xml:space="preserve">Recently Issued Accounting Pronouncements We have reviewed all the recently issued, but not
yet effective, accounting pronouncements, and we do not believe any of these pronouncements will have a material impact on us. The Company adopts new pronouncements relating to
generally accepted accounting principles applicable to the Company as they are issued, which may be in advance of their effective date.
Management does not believe that any pronouncement not yet effective but recently issued by the FASB (including its Emerging Issues Task
Force), the AICPA or the SEC would, if adopted, have a material effect on the accompanying financial statements for the nine months to
July 31, 2021. 8 </t>
        </is>
      </c>
    </row>
    <row r="7">
      <c r="A7" s="4" t="inlineStr">
        <is>
          <t>Mineral Properties</t>
        </is>
      </c>
      <c r="B7" s="4" t="inlineStr">
        <is>
          <t xml:space="preserve">Mineral Properties The Company will expense mineral property exploration
expenditures when incurred. When it has established that a mineral deposit is commercially mineable and following a decision to
commence development, the costs subsequently incurred to develop a mine on the property prior to the start of mining operations are capitalized
and will be amortized against production following commencement of commercial production, or written off if the property is sold, allowed
to lapse or abandoned. Mineral property acquisition costs are initially capitalized when incurred. Option payments and expenditures
required to earn an interest in the properties are capitalized. The Company assesses the carrying costs for impairment. Impairment
losses, if any, are measured as the excess of the carrying amount of the mineral property over its estimated fair value. If mineral
properties are subsequently abandoned or impaired, any capitalized costs will be charged to operations. </t>
        </is>
      </c>
    </row>
    <row r="8">
      <c r="A8" s="4" t="inlineStr">
        <is>
          <t>Stock-based compensation</t>
        </is>
      </c>
      <c r="B8" s="4" t="inlineStr">
        <is>
          <t xml:space="preserve">Stock-based compensation In June 2018, the FASB issued ASU No. 2018-07, " Compensation—Stock
Compensation (Topic 718): Improvements to Nonemployee Share-Based Payment Accounting" </t>
        </is>
      </c>
    </row>
    <row r="9">
      <c r="A9" s="4" t="inlineStr">
        <is>
          <t>Revenue Recognition</t>
        </is>
      </c>
      <c r="B9" s="4" t="inlineStr">
        <is>
          <t>Revenue Recognition The Company recognizes revenue in accordance with
Accounting Standards Codification 606, “Revenue from Contracts with Customers”. ASC 606 adoption is on February 1, 2018. The
core principle of ASC 606 is that an entity recognizes revenue to depict the transfer of promised goods or services to customers in an
amount that reflects the consideration to which the entity expects to be entitled in exchange for those goods or services. An entit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Specifically,
Section 606-10-50 requires an entity to provide information about: a. Revenue recognized from contracts with customers, including the
disaggregation of revenue into appropriate categories; b. Contract balances, including the opening and closing balances of receivables,
contract assets, and contract liabilities; c. Performance obligations, including when the entity typically satisfies its performance obligations
and the transaction price that is allocated to the remaining performance obligations in a contract; d. Significant judgments, and changes
in judgments, made in applying the requirements to those contrac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COME (Tables)</t>
        </is>
      </c>
      <c r="B1" s="2" t="inlineStr">
        <is>
          <t>9 Months Ended</t>
        </is>
      </c>
    </row>
    <row r="2">
      <c r="B2" s="2" t="inlineStr">
        <is>
          <t>Jul. 31, 2021</t>
        </is>
      </c>
    </row>
    <row r="3">
      <c r="A3" s="3" t="inlineStr">
        <is>
          <t>Earnings Per Share [Abstract]</t>
        </is>
      </c>
    </row>
    <row r="4">
      <c r="A4" s="4" t="inlineStr">
        <is>
          <t>basic and diluted earnings per share</t>
        </is>
      </c>
      <c r="B4" s="4" t="inlineStr">
        <is>
          <t>The following table sets forth the computation of basic and diluted earnings
per share
For the
nine months ended July 31, 2021 For the
nine months ended July 31, 2020
Earnings per share – Basic and Diluted
Income/(Loss) for the period $ 117,232 $ (339,600)
Basic average common stock outstanding - Basic and Diluted 28,024,502 27,965,706
Net earnings per share – Basic and Diluted $ 0.00 $ (0.0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basic and diluted earnings per share (Details) - $ / shares</t>
        </is>
      </c>
      <c r="B1" s="2" t="inlineStr">
        <is>
          <t>9 Months Ended</t>
        </is>
      </c>
    </row>
    <row r="2">
      <c r="B2" s="2" t="inlineStr">
        <is>
          <t>Jul. 31, 2021</t>
        </is>
      </c>
      <c r="C2" s="2" t="inlineStr">
        <is>
          <t>Jul. 31, 2020</t>
        </is>
      </c>
    </row>
    <row r="3">
      <c r="A3" s="3" t="inlineStr">
        <is>
          <t>Earnings per share – Basic and Diluted</t>
        </is>
      </c>
    </row>
    <row r="4">
      <c r="A4" s="4" t="inlineStr">
        <is>
          <t>Income/(Loss) for the period</t>
        </is>
      </c>
      <c r="B4" s="6" t="n">
        <v>117232</v>
      </c>
      <c r="C4" s="6" t="n">
        <v>-339600</v>
      </c>
    </row>
    <row r="5">
      <c r="A5" s="4" t="inlineStr">
        <is>
          <t>Basic average common stock outstanding - Basic and Diluted</t>
        </is>
      </c>
      <c r="B5" s="6" t="n">
        <v>28024502</v>
      </c>
      <c r="C5" s="6" t="n">
        <v>27965706</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l. 31, 2021</t>
        </is>
      </c>
      <c r="C1" s="2" t="inlineStr">
        <is>
          <t>Oct. 31, 2020</t>
        </is>
      </c>
    </row>
    <row r="2">
      <c r="A2" s="3" t="inlineStr">
        <is>
          <t>Current Assets</t>
        </is>
      </c>
    </row>
    <row r="3">
      <c r="A3" s="4" t="inlineStr">
        <is>
          <t>Cash and cash equivalents</t>
        </is>
      </c>
      <c r="B3" s="6" t="n">
        <v>60</v>
      </c>
      <c r="C3" s="6" t="n">
        <v>21</v>
      </c>
    </row>
    <row r="4">
      <c r="A4" s="4" t="inlineStr">
        <is>
          <t>Prepaid expense</t>
        </is>
      </c>
      <c r="B4" s="4" t="inlineStr">
        <is>
          <t xml:space="preserve"> </t>
        </is>
      </c>
      <c r="C4" s="4" t="inlineStr">
        <is>
          <t xml:space="preserve"> </t>
        </is>
      </c>
    </row>
    <row r="5">
      <c r="A5" s="4" t="inlineStr">
        <is>
          <t>Total Current Assets</t>
        </is>
      </c>
      <c r="B5" s="5" t="n">
        <v>60</v>
      </c>
      <c r="C5" s="5" t="n">
        <v>21</v>
      </c>
    </row>
    <row r="6">
      <c r="A6" s="3" t="inlineStr">
        <is>
          <t>Fixed Assets</t>
        </is>
      </c>
    </row>
    <row r="7">
      <c r="A7" s="4" t="inlineStr">
        <is>
          <t>Exploration Licenses (2019 Options)</t>
        </is>
      </c>
      <c r="B7" s="5" t="n">
        <v>1030050</v>
      </c>
      <c r="C7" s="5" t="n">
        <v>1030050</v>
      </c>
    </row>
    <row r="8">
      <c r="A8" s="4" t="inlineStr">
        <is>
          <t>Total Non-current Assets</t>
        </is>
      </c>
      <c r="B8" s="5" t="n">
        <v>1030050</v>
      </c>
      <c r="C8" s="5" t="n">
        <v>1030050</v>
      </c>
    </row>
    <row r="9">
      <c r="A9" s="4" t="inlineStr">
        <is>
          <t>Total Assets</t>
        </is>
      </c>
      <c r="B9" s="5" t="n">
        <v>1030110</v>
      </c>
      <c r="C9" s="5" t="n">
        <v>1030071</v>
      </c>
    </row>
    <row r="10">
      <c r="A10" s="3" t="inlineStr">
        <is>
          <t>Current Liabilities</t>
        </is>
      </c>
    </row>
    <row r="11">
      <c r="A11" s="4" t="inlineStr">
        <is>
          <t>Accounts Payable</t>
        </is>
      </c>
      <c r="B11" s="5" t="n">
        <v>52068</v>
      </c>
      <c r="C11" s="5" t="n">
        <v>135665</v>
      </c>
    </row>
    <row r="12">
      <c r="A12" s="4" t="inlineStr">
        <is>
          <t xml:space="preserve">    Related Party Loans</t>
        </is>
      </c>
      <c r="B12" s="5" t="n">
        <v>189675</v>
      </c>
      <c r="C12" s="5" t="n">
        <v>103331</v>
      </c>
    </row>
    <row r="13">
      <c r="A13" s="4" t="inlineStr">
        <is>
          <t>Total Current Liabilities</t>
        </is>
      </c>
      <c r="B13" s="5" t="n">
        <v>241743</v>
      </c>
      <c r="C13" s="5" t="n">
        <v>238996</v>
      </c>
    </row>
    <row r="14">
      <c r="A14" s="4" t="inlineStr">
        <is>
          <t>Total Liabilities</t>
        </is>
      </c>
      <c r="B14" s="5" t="n">
        <v>241743</v>
      </c>
      <c r="C14" s="5" t="n">
        <v>238996</v>
      </c>
    </row>
    <row r="15">
      <c r="A15" s="3" t="inlineStr">
        <is>
          <t>Stockholders’ Equity</t>
        </is>
      </c>
    </row>
    <row r="16">
      <c r="A16" s="4" t="inlineStr">
        <is>
          <t>Common stock, par value $0.001: 75,000,000 shares authorized, 28,053,735 and 28,023,735 shares issued and outstanding shares issued and outstanding respectively</t>
        </is>
      </c>
      <c r="B16" s="5" t="n">
        <v>28053</v>
      </c>
      <c r="C16" s="5" t="n">
        <v>28023</v>
      </c>
    </row>
    <row r="17">
      <c r="A17" s="4" t="inlineStr">
        <is>
          <t>Additional paid in capital</t>
        </is>
      </c>
      <c r="B17" s="5" t="n">
        <v>1255278</v>
      </c>
      <c r="C17" s="5" t="n">
        <v>1255248</v>
      </c>
    </row>
    <row r="18">
      <c r="A18" s="4" t="inlineStr">
        <is>
          <t>Common stock to be issued</t>
        </is>
      </c>
      <c r="B18" s="4" t="inlineStr">
        <is>
          <t xml:space="preserve"> </t>
        </is>
      </c>
      <c r="C18" s="5" t="n">
        <v>120000</v>
      </c>
    </row>
    <row r="19">
      <c r="A19" s="4" t="inlineStr">
        <is>
          <t>Retained earnings (accumulated deficit)</t>
        </is>
      </c>
      <c r="B19" s="5" t="n">
        <v>-494964</v>
      </c>
      <c r="C19" s="5" t="n">
        <v>-612196</v>
      </c>
    </row>
    <row r="20">
      <c r="A20" s="4" t="inlineStr">
        <is>
          <t>Total Stockholder’s Equity</t>
        </is>
      </c>
      <c r="B20" s="5" t="n">
        <v>788367</v>
      </c>
      <c r="C20" s="5" t="n">
        <v>791075</v>
      </c>
    </row>
    <row r="21">
      <c r="A21" s="4" t="inlineStr">
        <is>
          <t>Total Liabilities and Stockholders’ Equity</t>
        </is>
      </c>
      <c r="B21" s="6" t="n">
        <v>1030110</v>
      </c>
      <c r="C21" s="6" t="n">
        <v>103007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Jul. 31, 2021</t>
        </is>
      </c>
      <c r="C1" s="2" t="inlineStr">
        <is>
          <t>Oct. 31, 2020</t>
        </is>
      </c>
    </row>
    <row r="2">
      <c r="A2" s="3" t="inlineStr">
        <is>
          <t>Statement of Financial Position [Abstract]</t>
        </is>
      </c>
    </row>
    <row r="3">
      <c r="A3" s="4" t="inlineStr">
        <is>
          <t>Common Stock Par Or Stated Value Per Share</t>
        </is>
      </c>
      <c r="B3" s="7" t="n">
        <v>0.001</v>
      </c>
      <c r="C3" s="7" t="n">
        <v>0.001</v>
      </c>
    </row>
    <row r="4">
      <c r="A4" s="4" t="inlineStr">
        <is>
          <t>Common Stock Shares Authorized</t>
        </is>
      </c>
      <c r="B4" s="5" t="n">
        <v>75000000</v>
      </c>
      <c r="C4" s="5" t="n">
        <v>75000000</v>
      </c>
    </row>
    <row r="5">
      <c r="A5" s="4" t="inlineStr">
        <is>
          <t>Common Stock Shares Issued</t>
        </is>
      </c>
      <c r="B5" s="5" t="n">
        <v>28053735</v>
      </c>
      <c r="C5" s="5" t="n">
        <v>28023735</v>
      </c>
    </row>
    <row r="6">
      <c r="A6" s="4" t="inlineStr">
        <is>
          <t>Common Stock Shares Outstanding</t>
        </is>
      </c>
      <c r="B6" s="5" t="n">
        <v>28053735</v>
      </c>
      <c r="C6" s="5" t="n">
        <v>2802373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TATEMENTS OF OPERATIONS - USD ($)</t>
        </is>
      </c>
      <c r="B1" s="2" t="inlineStr">
        <is>
          <t>3 Months Ended</t>
        </is>
      </c>
      <c r="D1" s="2" t="inlineStr">
        <is>
          <t>9 Months Ended</t>
        </is>
      </c>
    </row>
    <row r="2">
      <c r="B2" s="2" t="inlineStr">
        <is>
          <t>Jul. 31, 2021</t>
        </is>
      </c>
      <c r="C2" s="2" t="inlineStr">
        <is>
          <t>Jul. 31, 2020</t>
        </is>
      </c>
      <c r="D2" s="2" t="inlineStr">
        <is>
          <t>Jul. 31, 2021</t>
        </is>
      </c>
      <c r="E2" s="2" t="inlineStr">
        <is>
          <t>Jul. 31, 2020</t>
        </is>
      </c>
    </row>
    <row r="3">
      <c r="A3" s="3" t="inlineStr">
        <is>
          <t>Income Statement [Abstract]</t>
        </is>
      </c>
    </row>
    <row r="4">
      <c r="A4" s="4" t="inlineStr">
        <is>
          <t>REVENUE</t>
        </is>
      </c>
      <c r="B4" s="4" t="inlineStr">
        <is>
          <t xml:space="preserve"> </t>
        </is>
      </c>
      <c r="C4" s="4" t="inlineStr">
        <is>
          <t xml:space="preserve"> </t>
        </is>
      </c>
      <c r="D4" s="4" t="inlineStr">
        <is>
          <t xml:space="preserve"> </t>
        </is>
      </c>
      <c r="E4" s="4" t="inlineStr">
        <is>
          <t xml:space="preserve"> </t>
        </is>
      </c>
    </row>
    <row r="5">
      <c r="A5" s="3" t="inlineStr">
        <is>
          <t>OPERATING EXPENSES</t>
        </is>
      </c>
    </row>
    <row r="6">
      <c r="A6" s="4" t="inlineStr">
        <is>
          <t>Work Program &amp; Technical</t>
        </is>
      </c>
      <c r="B6" s="4" t="inlineStr">
        <is>
          <t xml:space="preserve"> </t>
        </is>
      </c>
      <c r="C6" s="5" t="n">
        <v>29250</v>
      </c>
      <c r="D6" s="4" t="inlineStr">
        <is>
          <t xml:space="preserve"> </t>
        </is>
      </c>
      <c r="E6" s="5" t="n">
        <v>216500</v>
      </c>
    </row>
    <row r="7">
      <c r="A7" s="4" t="inlineStr">
        <is>
          <t>Legal &amp; Professional</t>
        </is>
      </c>
      <c r="B7" s="5" t="n">
        <v>59833</v>
      </c>
      <c r="C7" s="5" t="n">
        <v>17748</v>
      </c>
      <c r="D7" s="5" t="n">
        <v>72718</v>
      </c>
      <c r="E7" s="5" t="n">
        <v>55385</v>
      </c>
    </row>
    <row r="8">
      <c r="A8" s="4" t="inlineStr">
        <is>
          <t>Website design &amp; Development</t>
        </is>
      </c>
      <c r="B8" s="4" t="inlineStr">
        <is>
          <t xml:space="preserve"> </t>
        </is>
      </c>
      <c r="C8" s="4" t="inlineStr">
        <is>
          <t xml:space="preserve"> </t>
        </is>
      </c>
      <c r="D8" s="5" t="n">
        <v>100</v>
      </c>
      <c r="E8" s="5" t="n">
        <v>3606</v>
      </c>
    </row>
    <row r="9">
      <c r="A9" s="4" t="inlineStr">
        <is>
          <t>General and Administrative Expenses</t>
        </is>
      </c>
      <c r="B9" s="4" t="inlineStr">
        <is>
          <t xml:space="preserve"> </t>
        </is>
      </c>
      <c r="C9" s="5" t="n">
        <v>20810</v>
      </c>
      <c r="D9" s="5" t="n">
        <v>21</v>
      </c>
      <c r="E9" s="5" t="n">
        <v>64109</v>
      </c>
    </row>
    <row r="10">
      <c r="A10" s="4" t="inlineStr">
        <is>
          <t>TOTAL OPERATING EXPENSES</t>
        </is>
      </c>
      <c r="B10" s="5" t="n">
        <v>59833</v>
      </c>
      <c r="C10" s="5" t="n">
        <v>67808</v>
      </c>
      <c r="D10" s="5" t="n">
        <v>72839</v>
      </c>
      <c r="E10" s="5" t="n">
        <v>339600</v>
      </c>
    </row>
    <row r="11">
      <c r="A11" s="4" t="inlineStr">
        <is>
          <t>INCOME/(LOSS) FROM OPERATIONS</t>
        </is>
      </c>
      <c r="B11" s="5" t="n">
        <v>-59833</v>
      </c>
      <c r="C11" s="5" t="n">
        <v>-67808</v>
      </c>
      <c r="D11" s="5" t="n">
        <v>-72839</v>
      </c>
      <c r="E11" s="5" t="n">
        <v>-339600</v>
      </c>
    </row>
    <row r="12">
      <c r="A12" s="4" t="inlineStr">
        <is>
          <t>Gain/(loss) on settlement of assets and liabilities</t>
        </is>
      </c>
      <c r="B12" s="5" t="n">
        <v>120000</v>
      </c>
      <c r="C12" s="4" t="inlineStr">
        <is>
          <t xml:space="preserve"> </t>
        </is>
      </c>
      <c r="D12" s="5" t="n">
        <v>190071</v>
      </c>
      <c r="E12" s="4" t="inlineStr">
        <is>
          <t xml:space="preserve"> </t>
        </is>
      </c>
    </row>
    <row r="13">
      <c r="A13" s="4" t="inlineStr">
        <is>
          <t>PROVISION FOR INCOME TAXES</t>
        </is>
      </c>
      <c r="B13" s="4" t="inlineStr">
        <is>
          <t xml:space="preserve"> </t>
        </is>
      </c>
      <c r="C13" s="4" t="inlineStr">
        <is>
          <t xml:space="preserve"> </t>
        </is>
      </c>
      <c r="D13" s="4" t="inlineStr">
        <is>
          <t xml:space="preserve"> </t>
        </is>
      </c>
      <c r="E13" s="4" t="inlineStr">
        <is>
          <t xml:space="preserve"> </t>
        </is>
      </c>
    </row>
    <row r="14">
      <c r="A14" s="4" t="inlineStr">
        <is>
          <t>NET INCOME/(LOSS)</t>
        </is>
      </c>
      <c r="B14" s="6" t="n">
        <v>60167</v>
      </c>
      <c r="C14" s="6" t="n">
        <v>-67808</v>
      </c>
      <c r="D14" s="6" t="n">
        <v>117232</v>
      </c>
      <c r="E14" s="6" t="n">
        <v>-339600</v>
      </c>
    </row>
    <row r="15">
      <c r="A15" s="4" t="inlineStr">
        <is>
          <t>NET LOSS PER SHARE: BASIC AND DILUTED</t>
        </is>
      </c>
      <c r="B15" s="6" t="n">
        <v>0</v>
      </c>
      <c r="C15" s="6" t="n">
        <v>0</v>
      </c>
      <c r="D15" s="6" t="n">
        <v>0</v>
      </c>
      <c r="E15" s="8" t="n">
        <v>-0.01</v>
      </c>
    </row>
    <row r="16">
      <c r="A16" s="4" t="inlineStr">
        <is>
          <t>WEIGHTED AVERAGE NUMBER OF SHARES OUTSTANDING: BASIC AND DILUTED</t>
        </is>
      </c>
      <c r="B16" s="5" t="n">
        <v>28024502</v>
      </c>
      <c r="C16" s="5" t="n">
        <v>27965706</v>
      </c>
      <c r="D16" s="5" t="n">
        <v>28024502</v>
      </c>
      <c r="E16" s="5" t="n">
        <v>2796570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78" customWidth="1" min="1" max="1"/>
    <col width="80" customWidth="1" min="2" max="2"/>
    <col width="22" customWidth="1" min="3" max="3"/>
    <col width="36" customWidth="1" min="4" max="4"/>
    <col width="37" customWidth="1" min="5" max="5"/>
    <col width="13" customWidth="1" min="6" max="6"/>
  </cols>
  <sheetData>
    <row r="1">
      <c r="A1" s="1" t="inlineStr">
        <is>
          <t>Statements of Changes in Stockholders Equity - USD ($)</t>
        </is>
      </c>
      <c r="B1" s="2" t="inlineStr">
        <is>
          <t>Common Stock [Member]Defined Benefit Plan, Equity Securities, Common Stock, Employer, Related Party [Member]</t>
        </is>
      </c>
      <c r="C1" s="2" t="inlineStr">
        <is>
          <t>Common Stock [Member]</t>
        </is>
      </c>
      <c r="D1" s="2" t="inlineStr">
        <is>
          <t>Additional Paid-in Capital [Member]</t>
        </is>
      </c>
      <c r="E1" s="2" t="inlineStr">
        <is>
          <t>AOCI Attributable to Parent [Member]</t>
        </is>
      </c>
      <c r="F1" s="2" t="inlineStr">
        <is>
          <t>Total</t>
        </is>
      </c>
    </row>
    <row r="2">
      <c r="A2" s="4" t="inlineStr">
        <is>
          <t>Balance, shares</t>
        </is>
      </c>
      <c r="F2" s="5" t="n">
        <v>27215000</v>
      </c>
    </row>
    <row r="3">
      <c r="A3" s="4" t="inlineStr">
        <is>
          <t>Beginning balance, value at Jul. 31, 2019</t>
        </is>
      </c>
      <c r="B3" s="4" t="inlineStr">
        <is>
          <t xml:space="preserve"> </t>
        </is>
      </c>
      <c r="C3" s="6" t="n">
        <v>27215</v>
      </c>
      <c r="D3" s="6" t="n">
        <v>42156</v>
      </c>
      <c r="E3" s="6" t="n">
        <v>-127902</v>
      </c>
      <c r="F3" s="6" t="n">
        <v>-58531</v>
      </c>
    </row>
    <row r="4">
      <c r="A4" s="4" t="inlineStr">
        <is>
          <t>Shares issued for cash</t>
        </is>
      </c>
      <c r="B4" s="4" t="inlineStr">
        <is>
          <t xml:space="preserve"> </t>
        </is>
      </c>
      <c r="C4" s="6" t="n">
        <v>183</v>
      </c>
      <c r="D4" s="6" t="n">
        <v>249817</v>
      </c>
      <c r="E4" s="4" t="inlineStr">
        <is>
          <t xml:space="preserve"> </t>
        </is>
      </c>
      <c r="F4" s="6" t="n">
        <v>250000</v>
      </c>
    </row>
    <row r="5">
      <c r="A5" s="4" t="inlineStr">
        <is>
          <t>Shares issued for cash</t>
        </is>
      </c>
      <c r="F5" s="5" t="n">
        <v>183735</v>
      </c>
    </row>
    <row r="6">
      <c r="A6" s="4" t="inlineStr">
        <is>
          <t>Shares issued for non-cash consideration</t>
        </is>
      </c>
      <c r="C6" s="5" t="n">
        <v>75</v>
      </c>
      <c r="D6" s="5" t="n">
        <v>58825</v>
      </c>
      <c r="E6" s="4" t="inlineStr">
        <is>
          <t xml:space="preserve"> </t>
        </is>
      </c>
      <c r="F6" s="5" t="n">
        <v>58900</v>
      </c>
    </row>
    <row r="7">
      <c r="A7" s="4" t="inlineStr">
        <is>
          <t>Shares issued for non-cash consideration for license acquisitions</t>
        </is>
      </c>
      <c r="F7" s="5" t="n">
        <v>75000</v>
      </c>
    </row>
    <row r="8">
      <c r="A8" s="4" t="inlineStr">
        <is>
          <t>Net loss</t>
        </is>
      </c>
      <c r="C8" s="4" t="inlineStr">
        <is>
          <t xml:space="preserve"> </t>
        </is>
      </c>
      <c r="D8" s="4" t="inlineStr">
        <is>
          <t xml:space="preserve"> </t>
        </is>
      </c>
      <c r="E8" s="6" t="n">
        <v>-95789</v>
      </c>
      <c r="F8" s="6" t="n">
        <v>-95789</v>
      </c>
    </row>
    <row r="9">
      <c r="A9" s="4" t="inlineStr">
        <is>
          <t>Balance, shares</t>
        </is>
      </c>
      <c r="F9" s="5" t="n">
        <v>27473735</v>
      </c>
    </row>
    <row r="10">
      <c r="A10" s="4" t="inlineStr">
        <is>
          <t>Balance, value</t>
        </is>
      </c>
      <c r="B10" s="4" t="inlineStr">
        <is>
          <t xml:space="preserve"> </t>
        </is>
      </c>
      <c r="C10" s="5" t="n">
        <v>27473</v>
      </c>
      <c r="D10" s="5" t="n">
        <v>350798</v>
      </c>
      <c r="E10" s="5" t="n">
        <v>-223691</v>
      </c>
      <c r="F10" s="6" t="n">
        <v>154580</v>
      </c>
    </row>
    <row r="11">
      <c r="A11" s="4" t="inlineStr">
        <is>
          <t>Shares issued for non-cash consideration for license acquisitions</t>
        </is>
      </c>
      <c r="F11" s="5" t="n">
        <v>500000</v>
      </c>
    </row>
    <row r="12">
      <c r="A12" s="4" t="inlineStr">
        <is>
          <t>Net loss</t>
        </is>
      </c>
      <c r="B12" s="4" t="inlineStr">
        <is>
          <t xml:space="preserve"> </t>
        </is>
      </c>
      <c r="C12" s="4" t="inlineStr">
        <is>
          <t xml:space="preserve"> </t>
        </is>
      </c>
      <c r="D12" s="4" t="inlineStr">
        <is>
          <t xml:space="preserve"> </t>
        </is>
      </c>
      <c r="E12" s="5" t="n">
        <v>-86661</v>
      </c>
      <c r="F12" s="6" t="n">
        <v>-86661</v>
      </c>
    </row>
    <row r="13">
      <c r="A13" s="4" t="inlineStr">
        <is>
          <t>Beginning balance, value at Oct. 31, 2019</t>
        </is>
      </c>
      <c r="B13" s="4" t="inlineStr">
        <is>
          <t xml:space="preserve"> </t>
        </is>
      </c>
      <c r="C13" s="5" t="n">
        <v>27473</v>
      </c>
      <c r="D13" s="5" t="n">
        <v>350798</v>
      </c>
      <c r="E13" s="5" t="n">
        <v>-223691</v>
      </c>
      <c r="F13" s="5" t="n">
        <v>154580</v>
      </c>
    </row>
    <row r="14">
      <c r="A14" s="4" t="inlineStr">
        <is>
          <t>Shares issued for non-cash consideration for license acquisitions</t>
        </is>
      </c>
      <c r="C14" s="6" t="n">
        <v>500</v>
      </c>
      <c r="D14" s="6" t="n">
        <v>799500</v>
      </c>
      <c r="E14" s="4" t="inlineStr">
        <is>
          <t xml:space="preserve"> </t>
        </is>
      </c>
      <c r="F14" s="6" t="n">
        <v>800000</v>
      </c>
    </row>
    <row r="15">
      <c r="A15" s="4" t="inlineStr">
        <is>
          <t>Shares issued for non-cash consideration to a senior consultant</t>
        </is>
      </c>
      <c r="C15" s="5" t="n">
        <v>50</v>
      </c>
      <c r="D15" s="5" t="n">
        <v>104950</v>
      </c>
      <c r="E15" s="4" t="inlineStr">
        <is>
          <t xml:space="preserve"> </t>
        </is>
      </c>
      <c r="F15" s="5" t="n">
        <v>105000</v>
      </c>
    </row>
    <row r="16">
      <c r="A16" s="4" t="inlineStr">
        <is>
          <t>Shares issued for non-cash consideration to a senior consultant</t>
        </is>
      </c>
      <c r="F16" s="5" t="n">
        <v>50000</v>
      </c>
    </row>
    <row r="17">
      <c r="A17" s="4" t="inlineStr">
        <is>
          <t>Balance, value</t>
        </is>
      </c>
      <c r="F17" s="6" t="n">
        <v>28023735</v>
      </c>
    </row>
    <row r="18">
      <c r="A18" s="4" t="inlineStr">
        <is>
          <t>Net loss</t>
        </is>
      </c>
      <c r="B18" s="4" t="inlineStr">
        <is>
          <t xml:space="preserve"> </t>
        </is>
      </c>
      <c r="C18" s="4" t="inlineStr">
        <is>
          <t xml:space="preserve"> </t>
        </is>
      </c>
      <c r="D18" s="4" t="inlineStr">
        <is>
          <t xml:space="preserve"> </t>
        </is>
      </c>
      <c r="E18" s="6" t="n">
        <v>-185131</v>
      </c>
      <c r="F18" s="5" t="n">
        <v>-185131</v>
      </c>
    </row>
    <row r="19">
      <c r="A19" s="4" t="inlineStr">
        <is>
          <t>Beginning balance, value at Jan. 31, 2020</t>
        </is>
      </c>
      <c r="B19" s="4" t="inlineStr">
        <is>
          <t xml:space="preserve"> </t>
        </is>
      </c>
      <c r="C19" s="5" t="n">
        <v>28023</v>
      </c>
      <c r="D19" s="5" t="n">
        <v>1255248</v>
      </c>
      <c r="E19" s="5" t="n">
        <v>-310352</v>
      </c>
      <c r="F19" s="5" t="n">
        <v>972919</v>
      </c>
    </row>
    <row r="20">
      <c r="A20" s="4" t="inlineStr">
        <is>
          <t>Shares to be issued for non-cash consideration to a senior consultant</t>
        </is>
      </c>
      <c r="B20" s="5" t="n">
        <v>120000</v>
      </c>
      <c r="C20" s="4" t="inlineStr">
        <is>
          <t xml:space="preserve"> </t>
        </is>
      </c>
      <c r="D20" s="4" t="inlineStr">
        <is>
          <t xml:space="preserve"> </t>
        </is>
      </c>
      <c r="E20" s="4" t="inlineStr">
        <is>
          <t xml:space="preserve"> </t>
        </is>
      </c>
      <c r="F20" s="6" t="n">
        <v>120000</v>
      </c>
    </row>
    <row r="21">
      <c r="A21" s="4" t="inlineStr">
        <is>
          <t>Balance, shares</t>
        </is>
      </c>
      <c r="F21" s="5" t="n">
        <v>28023735</v>
      </c>
    </row>
    <row r="22">
      <c r="A22" s="4" t="inlineStr">
        <is>
          <t>Beginning balance, value at Apr. 30, 2020</t>
        </is>
      </c>
      <c r="B22" s="6" t="n">
        <v>120000</v>
      </c>
      <c r="C22" s="6" t="n">
        <v>28023</v>
      </c>
      <c r="D22" s="6" t="n">
        <v>1255248</v>
      </c>
      <c r="E22" s="6" t="n">
        <v>-495484</v>
      </c>
      <c r="F22" s="6" t="n">
        <v>907787</v>
      </c>
    </row>
    <row r="23">
      <c r="A23" s="4" t="inlineStr">
        <is>
          <t>Net Loss</t>
        </is>
      </c>
      <c r="B23" s="4" t="inlineStr">
        <is>
          <t xml:space="preserve"> </t>
        </is>
      </c>
      <c r="C23" s="4" t="inlineStr">
        <is>
          <t xml:space="preserve"> </t>
        </is>
      </c>
      <c r="D23" s="4" t="inlineStr">
        <is>
          <t xml:space="preserve"> </t>
        </is>
      </c>
      <c r="E23" s="6" t="n">
        <v>-67808</v>
      </c>
      <c r="F23" s="6" t="n">
        <v>-67808</v>
      </c>
    </row>
    <row r="24">
      <c r="A24" s="4" t="inlineStr">
        <is>
          <t>Balance, value</t>
        </is>
      </c>
      <c r="F24" s="6" t="n">
        <v>28023735</v>
      </c>
    </row>
    <row r="25">
      <c r="A25" s="4" t="inlineStr">
        <is>
          <t>Net Loss</t>
        </is>
      </c>
      <c r="B25" s="4" t="inlineStr">
        <is>
          <t xml:space="preserve"> </t>
        </is>
      </c>
      <c r="C25" s="4" t="inlineStr">
        <is>
          <t xml:space="preserve"> </t>
        </is>
      </c>
      <c r="D25" s="4" t="inlineStr">
        <is>
          <t xml:space="preserve"> </t>
        </is>
      </c>
      <c r="E25" s="5" t="n">
        <v>-48904</v>
      </c>
      <c r="F25" s="6" t="n">
        <v>-48904</v>
      </c>
    </row>
    <row r="26">
      <c r="A26" s="4" t="inlineStr">
        <is>
          <t>Beginning balance at Jul. 31, 2020</t>
        </is>
      </c>
      <c r="B26" s="5" t="n">
        <v>120000</v>
      </c>
      <c r="C26" s="5" t="n">
        <v>28023</v>
      </c>
      <c r="D26" s="5" t="n">
        <v>1255248</v>
      </c>
      <c r="E26" s="5" t="n">
        <v>-563292</v>
      </c>
      <c r="F26" s="6" t="n">
        <v>839979</v>
      </c>
    </row>
    <row r="27">
      <c r="A27" s="4" t="inlineStr">
        <is>
          <t>Balance, shares</t>
        </is>
      </c>
      <c r="F27" s="5" t="n">
        <v>28023735</v>
      </c>
    </row>
    <row r="28">
      <c r="A28" s="4" t="inlineStr">
        <is>
          <t>Balance, shares</t>
        </is>
      </c>
      <c r="F28" s="5" t="n">
        <v>28023735</v>
      </c>
    </row>
    <row r="29">
      <c r="A29" s="4" t="inlineStr">
        <is>
          <t>Beginning balance, value at Oct. 31, 2020</t>
        </is>
      </c>
      <c r="F29" s="6" t="n">
        <v>791075</v>
      </c>
    </row>
    <row r="30">
      <c r="A30" s="4" t="inlineStr">
        <is>
          <t>Net Loss</t>
        </is>
      </c>
      <c r="B30" s="4" t="inlineStr">
        <is>
          <t xml:space="preserve"> </t>
        </is>
      </c>
      <c r="C30" s="4" t="inlineStr">
        <is>
          <t xml:space="preserve"> </t>
        </is>
      </c>
      <c r="D30" s="4" t="inlineStr">
        <is>
          <t xml:space="preserve"> </t>
        </is>
      </c>
      <c r="E30" s="5" t="n">
        <v>-10469</v>
      </c>
      <c r="F30" s="6" t="n">
        <v>-10469</v>
      </c>
    </row>
    <row r="31">
      <c r="A31" s="4" t="inlineStr">
        <is>
          <t>Beginning balance at Oct. 31, 2020</t>
        </is>
      </c>
      <c r="B31" s="6" t="n">
        <v>120000</v>
      </c>
      <c r="C31" s="6" t="n">
        <v>28023</v>
      </c>
      <c r="D31" s="6" t="n">
        <v>1255248</v>
      </c>
      <c r="E31" s="6" t="n">
        <v>-612196</v>
      </c>
      <c r="F31" s="6" t="n">
        <v>791075</v>
      </c>
    </row>
    <row r="32">
      <c r="A32" s="4" t="inlineStr">
        <is>
          <t>Balance, value</t>
        </is>
      </c>
      <c r="F32" s="6" t="n">
        <v>28023735</v>
      </c>
    </row>
    <row r="33">
      <c r="A33" s="4" t="inlineStr">
        <is>
          <t>Beginning balance, shares at Jan. 31, 2021</t>
        </is>
      </c>
      <c r="B33" s="5" t="n">
        <v>120000</v>
      </c>
      <c r="C33" s="5" t="n">
        <v>28023</v>
      </c>
      <c r="D33" s="5" t="n">
        <v>1255248</v>
      </c>
      <c r="E33" s="5" t="n">
        <v>-622665</v>
      </c>
      <c r="F33" s="5" t="n">
        <v>780606</v>
      </c>
    </row>
    <row r="34">
      <c r="A34" s="4" t="inlineStr">
        <is>
          <t>Net Profit</t>
        </is>
      </c>
      <c r="B34" s="4" t="inlineStr">
        <is>
          <t xml:space="preserve"> </t>
        </is>
      </c>
      <c r="C34" s="4" t="inlineStr">
        <is>
          <t xml:space="preserve"> </t>
        </is>
      </c>
      <c r="D34" s="4" t="inlineStr">
        <is>
          <t xml:space="preserve"> </t>
        </is>
      </c>
      <c r="E34" s="6" t="n">
        <v>67534</v>
      </c>
      <c r="F34" s="6" t="n">
        <v>67534</v>
      </c>
    </row>
    <row r="35">
      <c r="A35" s="4" t="inlineStr">
        <is>
          <t>Balance, value</t>
        </is>
      </c>
      <c r="F35" s="5" t="n">
        <v>28023735</v>
      </c>
    </row>
    <row r="36">
      <c r="A36" s="4" t="inlineStr">
        <is>
          <t>Shares issued for cash</t>
        </is>
      </c>
      <c r="B36" s="4" t="inlineStr">
        <is>
          <t xml:space="preserve"> </t>
        </is>
      </c>
      <c r="C36" s="6" t="n">
        <v>30</v>
      </c>
      <c r="D36" s="6" t="n">
        <v>30</v>
      </c>
      <c r="E36" s="4" t="inlineStr">
        <is>
          <t xml:space="preserve"> </t>
        </is>
      </c>
      <c r="F36" s="6" t="n">
        <v>60</v>
      </c>
    </row>
    <row r="37">
      <c r="A37" s="4" t="inlineStr">
        <is>
          <t>Shares issued for cash</t>
        </is>
      </c>
      <c r="F37" s="5" t="n">
        <v>30000</v>
      </c>
    </row>
    <row r="38">
      <c r="A38" s="4" t="inlineStr">
        <is>
          <t>Beginning balance, shares at Apr. 30, 2021</t>
        </is>
      </c>
      <c r="B38" s="5" t="n">
        <v>120000</v>
      </c>
      <c r="C38" s="5" t="n">
        <v>28023</v>
      </c>
      <c r="D38" s="5" t="n">
        <v>1255248</v>
      </c>
      <c r="E38" s="5" t="n">
        <v>-555131</v>
      </c>
      <c r="F38" s="5" t="n">
        <v>848140</v>
      </c>
    </row>
    <row r="39">
      <c r="A39" s="4" t="inlineStr">
        <is>
          <t>Net Profit</t>
        </is>
      </c>
      <c r="B39" s="4" t="inlineStr">
        <is>
          <t xml:space="preserve"> </t>
        </is>
      </c>
      <c r="C39" s="4" t="inlineStr">
        <is>
          <t xml:space="preserve"> </t>
        </is>
      </c>
      <c r="D39" s="4" t="inlineStr">
        <is>
          <t xml:space="preserve"> </t>
        </is>
      </c>
      <c r="E39" s="6" t="n">
        <v>60167</v>
      </c>
      <c r="F39" s="6" t="n">
        <v>60167</v>
      </c>
    </row>
    <row r="40">
      <c r="A40" s="4" t="inlineStr">
        <is>
          <t>Shares to be issued for non-cash consideration to a consultant - cancellation</t>
        </is>
      </c>
      <c r="B40" s="5" t="n">
        <v>-120000</v>
      </c>
      <c r="C40" s="4" t="inlineStr">
        <is>
          <t xml:space="preserve"> </t>
        </is>
      </c>
      <c r="D40" s="4" t="inlineStr">
        <is>
          <t xml:space="preserve"> </t>
        </is>
      </c>
      <c r="E40" s="4" t="inlineStr">
        <is>
          <t xml:space="preserve"> </t>
        </is>
      </c>
      <c r="F40" s="5" t="n">
        <v>-120000</v>
      </c>
    </row>
    <row r="41">
      <c r="A41" s="4" t="inlineStr">
        <is>
          <t>Ending balance, value at Jul. 31, 2021</t>
        </is>
      </c>
      <c r="B41" s="4" t="inlineStr">
        <is>
          <t xml:space="preserve"> </t>
        </is>
      </c>
      <c r="C41" s="6" t="n">
        <v>28053</v>
      </c>
      <c r="D41" s="6" t="n">
        <v>1255278</v>
      </c>
      <c r="E41" s="6" t="n">
        <v>-494964</v>
      </c>
      <c r="F41" s="6" t="n">
        <v>788367</v>
      </c>
    </row>
    <row r="42">
      <c r="A42" s="4" t="inlineStr">
        <is>
          <t>Balance, shares</t>
        </is>
      </c>
      <c r="F42" s="5" t="n">
        <v>28053735</v>
      </c>
    </row>
    <row r="43">
      <c r="A43" s="4" t="inlineStr">
        <is>
          <t>Balance, value</t>
        </is>
      </c>
      <c r="F43" s="6" t="n">
        <v>280537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TATEMENTS OF CASH FLOWS - USD ($)</t>
        </is>
      </c>
      <c r="B1" s="2" t="inlineStr">
        <is>
          <t>9 Months Ended</t>
        </is>
      </c>
    </row>
    <row r="2">
      <c r="B2" s="2" t="inlineStr">
        <is>
          <t>Jul. 31, 2021</t>
        </is>
      </c>
      <c r="C2" s="2" t="inlineStr">
        <is>
          <t>Jul. 31, 2020</t>
        </is>
      </c>
    </row>
    <row r="3">
      <c r="A3" s="3" t="inlineStr">
        <is>
          <t>CASH FLOWS FROM OPERATING ACTIVITIES</t>
        </is>
      </c>
    </row>
    <row r="4">
      <c r="A4" s="4" t="inlineStr">
        <is>
          <t>Net profit/(loss)</t>
        </is>
      </c>
      <c r="B4" s="6" t="n">
        <v>117232</v>
      </c>
      <c r="C4" s="6" t="n">
        <v>-339600</v>
      </c>
    </row>
    <row r="5">
      <c r="A5" s="4" t="inlineStr">
        <is>
          <t>Stock based compensation</t>
        </is>
      </c>
      <c r="B5" s="4" t="inlineStr">
        <is>
          <t xml:space="preserve"> </t>
        </is>
      </c>
      <c r="C5" s="5" t="n">
        <v>207500</v>
      </c>
    </row>
    <row r="6">
      <c r="A6" s="4" t="inlineStr">
        <is>
          <t>Gain/(loss) on settlement of assets and liabilities</t>
        </is>
      </c>
      <c r="B6" s="5" t="n">
        <v>-190071</v>
      </c>
      <c r="C6" s="4" t="inlineStr">
        <is>
          <t xml:space="preserve"> </t>
        </is>
      </c>
    </row>
    <row r="7">
      <c r="A7" s="3" t="inlineStr">
        <is>
          <t>NON CASH ACTIVITY:</t>
        </is>
      </c>
    </row>
    <row r="8">
      <c r="A8" s="4" t="inlineStr">
        <is>
          <t>Accounts payable and accrued expenses</t>
        </is>
      </c>
      <c r="B8" s="5" t="n">
        <v>-13526</v>
      </c>
      <c r="C8" s="5" t="n">
        <v>55678</v>
      </c>
    </row>
    <row r="9">
      <c r="A9" s="4" t="inlineStr">
        <is>
          <t>CASH FLOWS PROVIDED/(USED) IN OPERATING ACTIVITIES</t>
        </is>
      </c>
      <c r="B9" s="5" t="n">
        <v>-86365</v>
      </c>
      <c r="C9" s="5" t="n">
        <v>-76422</v>
      </c>
    </row>
    <row r="10">
      <c r="A10" s="3" t="inlineStr">
        <is>
          <t>CASH FLOWS FROM FINANCING ACTIVITIES</t>
        </is>
      </c>
    </row>
    <row r="11">
      <c r="A11" s="4" t="inlineStr">
        <is>
          <t>Purchase of Fixed Assets</t>
        </is>
      </c>
      <c r="B11" s="4" t="inlineStr">
        <is>
          <t xml:space="preserve"> </t>
        </is>
      </c>
      <c r="C11" s="5" t="n">
        <v>-105000</v>
      </c>
    </row>
    <row r="12">
      <c r="A12" s="4" t="inlineStr">
        <is>
          <t>CASH FLOWS PROVIDED/(USED) IN INVESTING ACTIVITIES</t>
        </is>
      </c>
      <c r="B12" s="4" t="inlineStr">
        <is>
          <t xml:space="preserve"> </t>
        </is>
      </c>
      <c r="C12" s="5" t="n">
        <v>-105000</v>
      </c>
    </row>
    <row r="13">
      <c r="A13" s="4" t="inlineStr">
        <is>
          <t>Related party loans</t>
        </is>
      </c>
      <c r="B13" s="6" t="n">
        <v>86344</v>
      </c>
      <c r="C13" s="6" t="n">
        <v>-3350</v>
      </c>
    </row>
    <row r="14">
      <c r="A14" s="4" t="inlineStr">
        <is>
          <t>Shares issued for cash</t>
        </is>
      </c>
      <c r="B14" s="5" t="n">
        <v>60</v>
      </c>
      <c r="C14" s="4" t="inlineStr">
        <is>
          <t xml:space="preserve"> </t>
        </is>
      </c>
    </row>
    <row r="15">
      <c r="A15" s="4" t="inlineStr">
        <is>
          <t>CASH FLOWS PROVIDED/(USED) BY FINANCING ACTIVITIES</t>
        </is>
      </c>
      <c r="B15" s="6" t="n">
        <v>86404</v>
      </c>
      <c r="C15" s="6" t="n">
        <v>-3350</v>
      </c>
    </row>
    <row r="16">
      <c r="A16" s="4" t="inlineStr">
        <is>
          <t>NET INCREASE IN CASH</t>
        </is>
      </c>
      <c r="B16" s="5" t="n">
        <v>39</v>
      </c>
      <c r="C16" s="5" t="n">
        <v>-184772</v>
      </c>
    </row>
    <row r="17">
      <c r="A17" s="4" t="inlineStr">
        <is>
          <t>Cash, beginning of period</t>
        </is>
      </c>
      <c r="B17" s="5" t="n">
        <v>21</v>
      </c>
      <c r="C17" s="5" t="n">
        <v>184939</v>
      </c>
    </row>
    <row r="18">
      <c r="A18" s="4" t="inlineStr">
        <is>
          <t>Cash, end of period</t>
        </is>
      </c>
      <c r="B18" s="5" t="n">
        <v>60000000</v>
      </c>
      <c r="C18" s="5" t="n">
        <v>167000000</v>
      </c>
    </row>
    <row r="19">
      <c r="A19" s="3" t="inlineStr">
        <is>
          <t>SUPPLEMENTAL CASH FLOW INFORMATION:</t>
        </is>
      </c>
    </row>
    <row r="20">
      <c r="A20" s="4" t="inlineStr">
        <is>
          <t>Interest paid</t>
        </is>
      </c>
      <c r="B20" s="4" t="inlineStr">
        <is>
          <t xml:space="preserve"> </t>
        </is>
      </c>
      <c r="C20" s="4" t="inlineStr">
        <is>
          <t xml:space="preserve"> </t>
        </is>
      </c>
    </row>
    <row r="21">
      <c r="A21" s="4" t="inlineStr">
        <is>
          <t>Income taxes paid</t>
        </is>
      </c>
      <c r="B21" s="4" t="inlineStr">
        <is>
          <t xml:space="preserve"> </t>
        </is>
      </c>
      <c r="C21" s="4" t="inlineStr">
        <is>
          <t xml:space="preserve"> </t>
        </is>
      </c>
    </row>
    <row r="22">
      <c r="A22" s="4" t="inlineStr">
        <is>
          <t>Shares issued as prepaid expenses (pre 1-for-2 reverse split)</t>
        </is>
      </c>
      <c r="B22" s="4" t="inlineStr">
        <is>
          <t xml:space="preserve"> </t>
        </is>
      </c>
      <c r="C22" s="5" t="n">
        <v>17500</v>
      </c>
    </row>
    <row r="23">
      <c r="A23" s="4" t="inlineStr">
        <is>
          <t>Shares issued to acquire licences (pre 1-for-2 reverse split)</t>
        </is>
      </c>
      <c r="B23" s="4" t="inlineStr">
        <is>
          <t xml:space="preserve"> </t>
        </is>
      </c>
      <c r="C23" s="5" t="n">
        <v>8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9 Months Ended</t>
        </is>
      </c>
    </row>
    <row r="2">
      <c r="B2" s="2" t="inlineStr">
        <is>
          <t>Jul. 31, 2021</t>
        </is>
      </c>
    </row>
    <row r="3">
      <c r="A3" s="3" t="inlineStr">
        <is>
          <t>Accounting Policies [Abstract]</t>
        </is>
      </c>
    </row>
    <row r="4">
      <c r="A4" s="4" t="inlineStr">
        <is>
          <t>ORGANIZATION AND NATURE OF BUSINESS</t>
        </is>
      </c>
      <c r="B4" s="4" t="inlineStr">
        <is>
          <t xml:space="preserve">Note 1 – ORGANIZATION AND NATURE OF BUSINESS Diamond Holdings, Inc. (the “Company”,
“we”, “us” or “our”) (formerly Venture Vanadium Inc.) was incorporated in the State of Nevada on September
26, 2016. The Company was previously engaged in the production of wood-manufactured bow ties in China, Hunan Province. The Company is
no longer engaged in such activities. On June 12, 2019, we entered into an assignment agreement with Ian Ilsley to assign his rights and
obligations under an option agreement to acquire a 100% interest in over 30 mineral claims (The Desgrosbois Vanadium/Titanium Property)
representing 1,789.80 hectares (4,422.69 acres) situated in Quebec. On November 22, 2019, Mr. Ilsley, our Company and Mr. Yacoub entered
into the Amended and Restated Desgrosbois Option Agreement whereby certain terms of the original agreement were amended. Under the Amended
and Restated Agreement, Mr. Yacoub agreed to transfer the titles in exchange for a $70,000 cash payment, the receipt from the Company
of 500,000 shares and a two per cent (2.0%) Net Smelter Return on all metals extracted from the property. On April 30, 2021, the
Company entered a series of transactions that resulted in a change of control of the Company, as noted in Note 9 below. The accompanying unaudited interim financial statements
and related notes have been prepared in accordance with accounting principles generally accepted in the United States of America ("U.S.
GAAP") for interim financial information and with the rules and regulations of the SEC set forth in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in conjunction with our financial statements
for the fiscal year ended October 31, 2020 and the notes thereto contained in our Annual Report on Form 10-K, filed with the SEC on March
22, 2021. Name Change and Reverse Stock Split On August 16, 2021, the Company effected a name change
to “Diamond Holdings, Inc.” and a one-for-two (1:2) reverse stock split (the “Reverse Stock Split”) whereby the
Company decreased by a ratio of one-for-two (1:2) the number of retroactively issued and outstanding shares of its common stock, $0.001
par value per share (the “common stock”). Proportional adjustments for the reverse stock split were made to the Company’s
issued and outstanding shares of common stock. All share and per-share data and amounts in this Quarterly Report on Form 10-Q (this “Quarterly
Report”) have been retroactively adjusted as of the earliest period presented in the financial statements to reflect the Reverse
Stock Spli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Jul. 31, 2021</t>
        </is>
      </c>
    </row>
    <row r="3">
      <c r="A3" s="3" t="inlineStr">
        <is>
          <t>Organization, Consolidation and Presentation of Financial Statements [Abstract]</t>
        </is>
      </c>
    </row>
    <row r="4">
      <c r="A4" s="4" t="inlineStr">
        <is>
          <t>GOING CONCERN</t>
        </is>
      </c>
      <c r="B4" s="4" t="inlineStr">
        <is>
          <t xml:space="preserve">Note 2 – GOING CONCERN The accompanying financial statements have been prepared
in conformity with generally accepted accounting principles, which contemplate continuation of the Company as a going concern. We had
no revenues for the nine months ended July 31, 2021. We currently have carry forward losses and have not completed our efforts to
establish a stabilized source of revenues sufficient to cover operating costs over an extended period of time. Therefore, there is substantial
doubt about our ability to continue as a going concern. Management anticipates that we will depend, for the near future, on additional
investment capital to fund operating expenses. We intend to raise additional funds through the capital markets. In light of management’s
efforts, there are no assurances that we will be successful in this or any of our endeavours or become financially viable and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MPACT OF COVID-19</t>
        </is>
      </c>
      <c r="B1" s="2" t="inlineStr">
        <is>
          <t>9 Months Ended</t>
        </is>
      </c>
    </row>
    <row r="2">
      <c r="B2" s="2" t="inlineStr">
        <is>
          <t>Jul. 31, 2021</t>
        </is>
      </c>
    </row>
    <row r="3">
      <c r="A3" s="3" t="inlineStr">
        <is>
          <t>Risks and Uncertainties [Abstract]</t>
        </is>
      </c>
    </row>
    <row r="4">
      <c r="A4" s="4" t="inlineStr">
        <is>
          <t>IMPACT OF COVID-19</t>
        </is>
      </c>
      <c r="B4" s="4" t="inlineStr">
        <is>
          <t xml:space="preserve">Note 3 – IMPACT OF COVID-19 With the present COVID-19 pandemic, the Company will
need to manage its cash flow during these difficult times and funding resources may not be available as the outlook is uncertain. The
Company’s plan of operations may not proceed and can be held up due to the impact of COVID-19. These are unprecedented times and
the Company will adjust to the new realities and will actively monitor the impact of the pandemic on the Company’s business. The
full extent of the impact of economic uncertainty on the Company’s business operations and financial results will depend on numerous
factors that the company may not be able to accurately predict. In an effort to protect the health and safety are employees and consultants
a significant amount of time is spent working remotely, international travel has been curtailed and a lot of other functions have been
paused. Governments from around the world have enacted various measures to slow the spread and contain COVID-19. These measures include
orders to close all business deemed “non-essential”, isolate residents to their homes and practice social distancing when
engaging inessential activities. The Company anticipates that these actions and the global health crisis caused by this pandemic will
negatively impact business activity across the globe. It is not clear what the potential effects, if any, that such alterations or modifications
we have on our business, financial condition and cash flows. The duration of these measures is also unknown and may be extended with
additional imposed mea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3T21:09:09Z</dcterms:created>
  <dcterms:modified xmlns:dcterms="http://purl.org/dc/terms/" xmlns:xsi="http://www.w3.org/2001/XMLSchema-instance" xsi:type="dcterms:W3CDTF">2021-09-13T21:09:09Z</dcterms:modified>
</cp:coreProperties>
</file>